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Note Payable Shareholder" sheetId="11" state="visible" r:id="rId11"/>
    <sheet xmlns:r="http://schemas.openxmlformats.org/officeDocument/2006/relationships" name="Lines Of Credit" sheetId="12" state="visible" r:id="rId12"/>
    <sheet xmlns:r="http://schemas.openxmlformats.org/officeDocument/2006/relationships" name="Shareholders' Equity" sheetId="13" state="visible" r:id="rId13"/>
    <sheet xmlns:r="http://schemas.openxmlformats.org/officeDocument/2006/relationships" name="Segment Reporting" sheetId="14" state="visible" r:id="rId14"/>
    <sheet xmlns:r="http://schemas.openxmlformats.org/officeDocument/2006/relationships" name="Geographical Sales" sheetId="15" state="visible" r:id="rId15"/>
    <sheet xmlns:r="http://schemas.openxmlformats.org/officeDocument/2006/relationships" name="Related Party Transactions" sheetId="16" state="visible" r:id="rId16"/>
    <sheet xmlns:r="http://schemas.openxmlformats.org/officeDocument/2006/relationships" name="Concentrations" sheetId="17" state="visible" r:id="rId17"/>
    <sheet xmlns:r="http://schemas.openxmlformats.org/officeDocument/2006/relationships" name="Business Combination" sheetId="18" state="visible" r:id="rId18"/>
    <sheet xmlns:r="http://schemas.openxmlformats.org/officeDocument/2006/relationships" name="Fair Value Measurements" sheetId="19" state="visible" r:id="rId19"/>
    <sheet xmlns:r="http://schemas.openxmlformats.org/officeDocument/2006/relationships" name="SUMMARY OF SIGNIFICANT ACCOUN20"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Segment Reporting (Tables)" sheetId="24" state="visible" r:id="rId24"/>
    <sheet xmlns:r="http://schemas.openxmlformats.org/officeDocument/2006/relationships" name="Geographical Sales (Tables)" sheetId="25" state="visible" r:id="rId25"/>
    <sheet xmlns:r="http://schemas.openxmlformats.org/officeDocument/2006/relationships" name="Business Combination (Tables)" sheetId="26" state="visible" r:id="rId26"/>
    <sheet xmlns:r="http://schemas.openxmlformats.org/officeDocument/2006/relationships" name="Fair Value Measurements (Tables" sheetId="27" state="visible" r:id="rId27"/>
    <sheet xmlns:r="http://schemas.openxmlformats.org/officeDocument/2006/relationships" name="Inventories (Details)" sheetId="28" state="visible" r:id="rId28"/>
    <sheet xmlns:r="http://schemas.openxmlformats.org/officeDocument/2006/relationships" name="Property And Equipment (Details" sheetId="29" state="visible" r:id="rId29"/>
    <sheet xmlns:r="http://schemas.openxmlformats.org/officeDocument/2006/relationships" name="Segment Reporting (Details)" sheetId="30" state="visible" r:id="rId30"/>
    <sheet xmlns:r="http://schemas.openxmlformats.org/officeDocument/2006/relationships" name="Geographical Sales (Details)" sheetId="31" state="visible" r:id="rId31"/>
    <sheet xmlns:r="http://schemas.openxmlformats.org/officeDocument/2006/relationships" name="Business Combination - Business" sheetId="32" state="visible" r:id="rId32"/>
    <sheet xmlns:r="http://schemas.openxmlformats.org/officeDocument/2006/relationships" name="Business Combination - Purchase" sheetId="33" state="visible" r:id="rId33"/>
    <sheet xmlns:r="http://schemas.openxmlformats.org/officeDocument/2006/relationships" name="Business Combination - Busine34" sheetId="34" state="visible" r:id="rId34"/>
    <sheet xmlns:r="http://schemas.openxmlformats.org/officeDocument/2006/relationships" name="Inventories (Narrative)(Details" sheetId="35" state="visible" r:id="rId35"/>
    <sheet xmlns:r="http://schemas.openxmlformats.org/officeDocument/2006/relationships" name="Property And Equipment (Narrati" sheetId="36" state="visible" r:id="rId36"/>
  </sheets>
  <definedNames/>
  <calcPr calcId="124519" fullCalcOnLoad="1"/>
</workbook>
</file>

<file path=xl/sharedStrings.xml><?xml version="1.0" encoding="utf-8"?>
<sst xmlns="http://schemas.openxmlformats.org/spreadsheetml/2006/main" uniqueCount="270">
  <si>
    <t>Document and Entity Information - USD ($)</t>
  </si>
  <si>
    <t>12 Months Ended</t>
  </si>
  <si>
    <t>Dec. 31, 2016</t>
  </si>
  <si>
    <t>Apr. 17, 2017</t>
  </si>
  <si>
    <t>Document And Entity Information</t>
  </si>
  <si>
    <t>Entity Registrant Name</t>
  </si>
  <si>
    <t>US NUCLEAR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t>
  </si>
  <si>
    <t>Dec. 31, 2015</t>
  </si>
  <si>
    <t>CURRENT ASSETS</t>
  </si>
  <si>
    <t>Cash</t>
  </si>
  <si>
    <t>Accounts receivable, net</t>
  </si>
  <si>
    <t>Inventories</t>
  </si>
  <si>
    <t>TOTAL CURRENT ASSETS</t>
  </si>
  <si>
    <t>Property and equipment, net</t>
  </si>
  <si>
    <t>Intangible asset, net</t>
  </si>
  <si>
    <t>Goodwill</t>
  </si>
  <si>
    <t>TOTAL ASSETS</t>
  </si>
  <si>
    <t>CURRENT LIABILITIES</t>
  </si>
  <si>
    <t>Accounts payable</t>
  </si>
  <si>
    <t>Accrued liabilities</t>
  </si>
  <si>
    <t>Customer deposit</t>
  </si>
  <si>
    <t>Acquisition contingency</t>
  </si>
  <si>
    <t>Note payable</t>
  </si>
  <si>
    <t>Line of credit</t>
  </si>
  <si>
    <t>TOTAL CURRENT LIABILITIES</t>
  </si>
  <si>
    <t>Note payable, net of current portion</t>
  </si>
  <si>
    <t>Note payable to shareholder</t>
  </si>
  <si>
    <t>TOTAL LIABILITIES</t>
  </si>
  <si>
    <t>SHAREHOLDERS' EQUITY:</t>
  </si>
  <si>
    <t>Preferred stock, $0.0001 par value, 5,000,000 shares authorized; none issued and outstanding</t>
  </si>
  <si>
    <t>Common stock, $0.0001 par value; 100,000,000 shares authorized, 13,947,403 and 13,475,000 shares issued and outstanding</t>
  </si>
  <si>
    <t>Additional paid in capital</t>
  </si>
  <si>
    <t>Accumulated deficit</t>
  </si>
  <si>
    <t>TOTAL SHAREHOLDERS' EQUITY</t>
  </si>
  <si>
    <t>TOTAL LIABILITIES AND SHAREHOLDERS' EQUITY</t>
  </si>
  <si>
    <t>Condensed Consolidated Balance Sheets (Parenthetical) - USD ($)</t>
  </si>
  <si>
    <t>Statement of Financial Position [Abstract]</t>
  </si>
  <si>
    <t>Preferred stock, par value per share</t>
  </si>
  <si>
    <t>Preferred stock, shares authorized</t>
  </si>
  <si>
    <t>Preferred stock, shares issued</t>
  </si>
  <si>
    <t>Preferred stock, shares outstanding</t>
  </si>
  <si>
    <t>Preferred stock, value</t>
  </si>
  <si>
    <t>Common stock, par value per share</t>
  </si>
  <si>
    <t>$ .0001</t>
  </si>
  <si>
    <t>Common stock, shares authorized</t>
  </si>
  <si>
    <t>Common stock, shares issued</t>
  </si>
  <si>
    <t>Common stock, shares outstanding</t>
  </si>
  <si>
    <t>Common stock, value</t>
  </si>
  <si>
    <t>Condensed Consolidated Statements Of Operations - USD ($)</t>
  </si>
  <si>
    <t>Income Statement [Abstract]</t>
  </si>
  <si>
    <t>Sales</t>
  </si>
  <si>
    <t>Cost of sales</t>
  </si>
  <si>
    <t>Gross profit</t>
  </si>
  <si>
    <t>Selling, general and administrative expenses</t>
  </si>
  <si>
    <t>Write-off of inventory</t>
  </si>
  <si>
    <t>Total operating expenses</t>
  </si>
  <si>
    <t>Income (loss) from operations</t>
  </si>
  <si>
    <t>Other expense</t>
  </si>
  <si>
    <t>Interest expense</t>
  </si>
  <si>
    <t>Total other expense</t>
  </si>
  <si>
    <t>Income (loss) before provision for income taxes</t>
  </si>
  <si>
    <t>Provision for income taxes</t>
  </si>
  <si>
    <t>Net income (loss)</t>
  </si>
  <si>
    <t>Weighted average shares outstanding - basic and diluted</t>
  </si>
  <si>
    <t>Earnings (loss) per shares - basic and diluted</t>
  </si>
  <si>
    <t>$ (.12)</t>
  </si>
  <si>
    <t>$ .03</t>
  </si>
  <si>
    <t>Condensed Consolidated Statements Of Cash Flows - USD ($)</t>
  </si>
  <si>
    <t>OPERATING ACTIVITIES</t>
  </si>
  <si>
    <t>Adjustment to reconcile net income (loss) to net cash provided by (used in) operating activities:</t>
  </si>
  <si>
    <t>Depreciation and amortization</t>
  </si>
  <si>
    <t>Common stock issued for services</t>
  </si>
  <si>
    <t>Changes in:</t>
  </si>
  <si>
    <t>Accounts receivable</t>
  </si>
  <si>
    <t>Prepaid expenses and other current assets</t>
  </si>
  <si>
    <t>Customer deposits</t>
  </si>
  <si>
    <t>Net cash provided by (used in) operating activities</t>
  </si>
  <si>
    <t>INVESTING ACTIVITIES</t>
  </si>
  <si>
    <t>Cash paid for acquistion</t>
  </si>
  <si>
    <t>Net cash provided by (used in) investing activities</t>
  </si>
  <si>
    <t>FINANCING ACTIVITIES</t>
  </si>
  <si>
    <t>Net borrowings (repayments) under lines of credit</t>
  </si>
  <si>
    <t>Proceeds from sale of common stock</t>
  </si>
  <si>
    <t>Proceeds from note payable to shareholder</t>
  </si>
  <si>
    <t>Repayments for note payable</t>
  </si>
  <si>
    <t>Repayments for note payable to shareholder</t>
  </si>
  <si>
    <t>Net cash provided by (used in) financing activities</t>
  </si>
  <si>
    <t>NET INCREASE (DECREASE) IN CASH</t>
  </si>
  <si>
    <t>CASH</t>
  </si>
  <si>
    <t>Beginning of the period</t>
  </si>
  <si>
    <t>End of the period</t>
  </si>
  <si>
    <t>Supplemental disclosures of cash flow information</t>
  </si>
  <si>
    <t>Taxes paid</t>
  </si>
  <si>
    <t>Interest paid</t>
  </si>
  <si>
    <t>Non-cash investing and financing activities</t>
  </si>
  <si>
    <t>Common stock issued for acquistion</t>
  </si>
  <si>
    <t>Note payable issued for acquisition</t>
  </si>
  <si>
    <t>Reclassification of acquisition contingency to accounts payable</t>
  </si>
  <si>
    <t>Organization</t>
  </si>
  <si>
    <t>Organization And Basis Of Presentation</t>
  </si>
  <si>
    <t>Note 1 -
Organization and Basis of Presentation Organization and Line of
Business US Nuclear
Corp., formerly known as APEX 3, Inc., (the “Company” or “US Nuclear”) was incorporated under the laws
of the State of Delaware on February 14, 2012. Optron Scientific Company, Inc. (“Optron”) was incorporated in the
State of California on December 24, 1971. On October
15, 2013, the Company entered into a share exchange agreement and plan of merger with Optron. Pursuant to the agreement, the Company
acquired from Optron all of the issued and outstanding capital stock consisting of 98,372 shares of common stock in exchange for
9,150,000 shares of the Company’s common stock. Concurrently
with the closing of the transactions, the Company entered into an agreement with the Company’s former majority stockholder,
sole director and chief executive officer, pursuant to which he returned 9,150,000 shares of the Company’s common stock
for cancellation. The Company’s former majority stockholder, sole director and chief executive officer was not compensated
for the cancellation of his shares of the Company’s common stock. Upon completion of the foregoing transactions, the Company
had an aggregate of 10,700,000 shares of common stock issued and outstanding. The exchange
of shares with Optron was accounted for as a reverse acquisition under the purchase method of accounting since Optron obtained
control of the Company. Accordingly, the merger of Optron into the Company was recorded as a recapitalization of Optron, Optron
being treated as the continuing entity. The historical financial statements presented are the financial statements of Optron.
The share exchange agreement has been treated as a recapitalization and not as a business combination; therefore, no pro forma
information is disclosed. At the date of this transaction, the net liabilities of the legal acquirer, US Nuclear, were $12,901. On May
31, 2016, the Company entered into an Asset Purchase Agreement with Electronic Control Concepts (“ECC”) whereby the
Company purchased certain tangible and intangible assets of ECC. The Company
is engaged in developing, manufacturing and selling radiation detection and measuring equipment. The Company markets and sells
its products to consumers throughout the world. Basis of Presentation The accompanying
consolidated financial statements and have been prepared in conformity with accounting principles generally accepted in the United
States of America.</t>
  </si>
  <si>
    <t>Summary of Significant Accounting Policies</t>
  </si>
  <si>
    <t>Accounting Policies [Abstract]</t>
  </si>
  <si>
    <t xml:space="preserve">Note 2 – Summary
of Significant Accounting Policies Principles
of Consolidation The accompanying
consolidated financial statements include the accounts of the Company and its wholly-owned subsidiary, Optron and its wholly-owned
subsidiary, Overhoff Technology Corporation (“Overhoff”), and have been prepared in conformity with accounting principles
generally accepted in the United States of America.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There were no cash equivalents as of December 31, 2016 and 2015. 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December 31, 2016 and 2015 were $5,000 and $5,000, respectively. Inventories Inventories
are valued at the lower of cost (determined primarily by the average cost method) or market. Management compares the cost of inventories
with the market value and allowance is made for writing down their inventories to market value, if lower. 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 Long-Lived Assets The Company
applies the provisions of ASC Topic 360, Property, Plant, and Equipment Intangible Assets The Company’s
intangible assets at December 31, 2016 were all acquired with the purchase of ECC (See Note 14) and are being amortized over 24
months. The Company performs a test for impairment at least annually. As of December 31, 2016, the Company performed the required
impairment analysis which resulted in no impairment adjustments. 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 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 Revenue Recognition The Company’s
revenue recognition policies comply with FASB ASC Topic 605.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 Sales returns
and allowances was $0 for the year ended December 31, 2016 and 2015. The Company provides a one-year warranty on all sales. The
Company does not provide unconditional right of return, price protection or any other concessions to its customers. Customer Deposits Customer
deposits represent cash paid to the Company by customers before the product has been completed and shipped.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 Compensation – Stock Compensation Basic and
Diluted Earnings Per Share Earnings
per share is calculated in accordance with ASC Topic 260, Earnings Per Share Segment Reporting FASB
ASC Topic 280, Segment Reporting Reclassifications Certain prior
period amounts were reclassified to conform to the manner of presentation in the current period. These reclassifications had no
effect on the net loss or stockholders’ equity. 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August
2014, the FASB issued Accounting Standards Update No. 2014-15, Disclosure of Uncertainties about an Entity's Ability to Continue
as a Going Concern In May
2014, the Financial Accounting Standards Board (FASB) issued Accounting Standards Update (ASU) No. 2014-09, Revenue from Contracts
with Customers </t>
  </si>
  <si>
    <t>Note 3 - Inventories</t>
  </si>
  <si>
    <t>Note 3 – Inventories Inventory at December 31,
2016 and 2015 consisted of the following:
2016 2015
Raw materials $ 584,687 $ 1,139,827
Work in Progress 202,009 710,041
Finished goods 414,868 470,465
Total inventories $ 1,201,564 $ 2,320,333
At December 31, 2016, the
Company reviewed its inventory for slow moving and obsolete items and determined at a write-off of $1,241,774 was necessary. At
December 31, 2015 the inventory reserve was $0.</t>
  </si>
  <si>
    <t>Property and Equipment</t>
  </si>
  <si>
    <t>Property And Equipment</t>
  </si>
  <si>
    <t>Note 4 – Property
and Equipment The following are the details
of property and equipment at December 31, 2016 and 2015:
2016 2015
Furniture and fixtures $ 146,684 $ 146,684
Leasehold Improvements 50,091 50,091
Equipment 233,186 212,076
Computers and software 27,259 27,259
457,220 436,110
Less accumulated depreciation (439,930) (428,210)
Property and equipment, net $ 17,290 $ 7,900
Depreciation expense for the
years ended December 31, 2016 and 2015 was $11,720 and $6,554, respectively. At December 31, 2016 and 2015, the Company has $299,429
of fully depreciated property and equipment that is still in use.</t>
  </si>
  <si>
    <t>Intangible Assets</t>
  </si>
  <si>
    <t>Goodwill and Intangible Assets Disclosure [Abstract]</t>
  </si>
  <si>
    <t xml:space="preserve">Note 5 – Intangible
Assets The following are the details
of intangible assets at December 31, 2016 and 2015:
2016 2015
Customer list $ 130,000 $ -
Technology 128,443 -
258,443 -
Less accumulated amortization (75,379) -
Property and equipment, net $ 183,064 $ -
All of the above intangible
assets were acquired with the purchase of ECC (See Note 14) and are being amortized over 24 months. Amortization expense for the
years ended December 31, 2016 and 2015 was $75,379 and $0, respectively. The following summarizes
estimated future amortization expense related to intangible assets:
2017 $ 129,221
2018 53,843
$ 183,064 </t>
  </si>
  <si>
    <t>Note Payable Shareholder</t>
  </si>
  <si>
    <t>Note 6 – Note Payable
to Shareholder Robert
Goldstein, the CEO and majority shareholder, has loaned funds to the Company from time to time to cover general operating expenses.
These loans are evidenced by unsecured, non-interest bearing notes due on December 31, 2018. During the year ended December 31,
2016, the Company received $61,000 from its majority shareholder and repaid another $31,699 under this note payable agreement..
During the year ended December 31, 2015, the Company received $243,293 from its majority shareholder and repaid another $52,629
under this note payable agreement. The amounts due to Mr. Goldstein are $278,180 and $248,879 as of December 31, 2016 and 2015,
respectively.</t>
  </si>
  <si>
    <t>Lines Of Credit</t>
  </si>
  <si>
    <t>Lines of Credit</t>
  </si>
  <si>
    <t>Note 7 – Line of
Credit As of
December 31, 2016, the Company had four lines of credit with a maximum borrowing amount of $400,000 with interest ranging from
3.25% to 9.49%. As of December 31, 2016 and 2015, the amounts outstanding under these lines of credit were $347,735 and $306,487,
respectively.</t>
  </si>
  <si>
    <t>Shareholders' Equity</t>
  </si>
  <si>
    <t>Equity [Abstract]</t>
  </si>
  <si>
    <t>Shareholders Equity</t>
  </si>
  <si>
    <t>Note 8 – Shareholders’
Equity On May
31, 2016, the Company issued 142,403 shares of common stock valued at $35,601 in connection with the purchase of assets of Electronic
Control Concepts (See Note 14). The value was determined based on the Company’s stock price on May 31, 2016. In addition,
on September 21, 2016, the Company issued 330,000 shares of common stock to an investor for cash proceeds of $99,000. On April
30, 2015, the Company issued 10,000 shares of its common stock to a director for services valued at $1,000 The value of the shares
was determined based on the market price of the Company’s common stock on the date of issuance. On November
23, 2015, the Company issued 175,000 shares of its common stock for services valued at $35,000. The value of the shares was determined
based on the market price of the Company’s common stock on the date of issuance. On October
31, 2015, the Company issued 25,000 shares of its common stock to its CFO for services valued at $5,750 The value of the shares
was determined based on the market price of the Company’s common stock on the date of issuance.</t>
  </si>
  <si>
    <t>Segment Reporting</t>
  </si>
  <si>
    <t>Note 9 –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has two reportable segments: Optron and Overhoff. Optron is located in Canoga Park, California
and Overhoff is located in Milford, Ohio. The assets and operations of the Company’s recent acquisition of the assets of
Electronic Control Concepts are included with Optron in the table below. The following
tables summarize the Company’s segment information for the years ended December 31, 2016 and 2015:
Years Ended December 31,
2016 2015
Sales
Optron $ 688,571 $ 643,489
Overhoff 1,408,586 2,009,389
Corporate - -
$ 2,097,157 $ 2,652,878
Gross profit
Optron $ 255,723 $ 281,052
Overhoff 518,615 1,125,644
Corporate - -
$ 774,338 $ 1,406,696
Income (loss) from operations
Optron $ (687,551) $ 29,454
Overhoff (715,171) 580,891
Corporate (182,619) (186,039)
$ (1,585,341) $ 424,306
Interest Expenses
Optron $ 17,824 $ 21,930
Overhoff 3,005 2,960
Corporate - -
$ 20,829 $ 24,890
Net income (loss)
Optron $ (705,375) $ 7,524
Overhoff (718,176) 577,931
Corporate (182,619) (186,039)
$ (1,606,170) $ 399,416
As of As of
December 31, December 31,
2016 2015
Total Assets
Optron $ 987,873 $ 1,318,749
Overhoff 1,424,701 2,170,499
Corporate 25,146 9,371
$ 2,437,720 $ 3,498,619
Intangible Assets
Optron $ 183,064 $ -
Overhoff - -
Corporate - -
$ 183,064 $ -
Goodwill
Optron $ - $ -
Overhoff 570,176 570,176
Corporate - -
$ 570,176 $ 570,176</t>
  </si>
  <si>
    <t>Geographical Sales</t>
  </si>
  <si>
    <t>Notes to Financial Statements</t>
  </si>
  <si>
    <t xml:space="preserve">Note 10 -
Geographical Sales The geographical
distribution of the Company’s sales for the years ended December 31, 2016 and 2015 is as follows:
Years Ended December 31,
2016 2015
Geographical sales
North America $ 1,385,716 $ 1,227,772
Asia 373,569 915,429
South America 11,022 310,961
Other 326,850 198,716
$ 2,097,157 $ 2,652,878 </t>
  </si>
  <si>
    <t>Related Party Transactions</t>
  </si>
  <si>
    <t>Related Party Transactions [Abstract]</t>
  </si>
  <si>
    <t xml:space="preserve">Note 12 – Related
Party Transactions The Company
leases its current facilities from Gold Team Inc., a company owned by the Company’s CEO, which owns both the Canoga Park,
CA and Milford, Ohio locations. Rent expense for the years ended December 31, 2016 and 2015 were $150,000 and $108,000, respectively.
As of December 31, 2016 and 2015, payable to Gold Team Inc. in connection with the above leases amount to $0 and $0, respectively. </t>
  </si>
  <si>
    <t>Concentrations</t>
  </si>
  <si>
    <t>Risks and Uncertainties [Abstract]</t>
  </si>
  <si>
    <t xml:space="preserve">Note 13 -
Concentrations Two customers
accounted for 36% and 10% of the Company sales for the year ended December 31, 2016. Four customers
accounted for 19%, 18%, 11% and 10% of the Company sales for the year ended December 31, 2015. No vendors
accounted for more than 10% of the Company’s purchases for the year ended December 31, 2016. One vendor provided 22% of
the Company’s purchases for the year ended December 31, 2015. </t>
  </si>
  <si>
    <t>Business Combination</t>
  </si>
  <si>
    <t>Business Combinations [Abstract]</t>
  </si>
  <si>
    <t xml:space="preserve">Note
14 – Business Combination On May
31, 2016, the Company entered into an Asset Purchase Agreement with Electronic Control Concepts (“ECC”) whereby the
Company purchased certain tangible and intangible assets of ECC. ECC a small
manufacturer of test and maintenance meters for x-ray machines both medical and industrial. to give a boost
to its current x-ray related product and hospital/medical product sales. A summary
of the purchase price allocations at fair value is below.
Accounts receivable, net of accounts payable $ 405
Inventory 3,350
Property and equipment 21,110
Customer list 130,000
Technology 128,443
Purchase price $ 283,308 The customer list and technology
are being amortized over 24 months. The purchase price is comprised
of:
Cash $ 60,000
Note payable 80,000
Common stock 35,601
Earn-out 107,707
$ 283,308 The note
payable bears interest at 5% per annum and is due in 20 quarterly installments beginning in July 2016. The Company issued 142,403
shares of common stock valued at $35,601. The value was determined based on the Company’s stock price on May 31, 2016. The
earn-out provision provides for payments to the seller equal to 12% of sales from ECC operations for the next four years. The
Company has estimated the net present value of this earn-out to be $107,707 at the acquisition date. See Note 15 – Fair
Value Measurements for details regarding valuation of earn-out. Any future changes in the estimated earn-out will be recorded
in current operations. The sales
from ECC included in the results of operations from the date of acquisition on May 31, 2016 to December 31, 2016 was $77,662. The unaudited
pro forma information below present statement of operations data as if the acquisition of ECC took place on January 1, 2015.
Years Ended December 31,
2016 2015
(unaudited) (unaudited)
Sales $ 2,222,257 $ 2,838,424
Gross profit 837,387 1,530,037
Operating income (1,632,103) 315,051
Net income (loss) (2,571,189) 287,161
Earnings (loss) per share (0.19) 0.02 </t>
  </si>
  <si>
    <t>Fair Value Measurements</t>
  </si>
  <si>
    <t>Fair Value Disclosures [Abstract]</t>
  </si>
  <si>
    <t>Note
15 – Fair Value Measurement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re as follows: Level
1 inputs - observable inputs that reflect quoted prices (unadjusted) for identical assets or liabilities in active markets. Level
2 inputs - other inputs that are directly or indirectly observable in the marketplace. Level
3 inputs - unobservable inputs which are supported by little or no market activity. The Company
categorizes its fair value measurements within the hierarchy based on the lowest level input that is significant to the fair value
measurement in its entirety. The following table presents the amount and level in the fair value hierarchy of each of our assets
and liabilities that are measured at fair value on a recurring basis as of December 31, 2016 and 2015.
December 31, 2016
Level 1 Level 2 Level 3 TOTAL
LIABILITES
Contingent Liability - - $ 103,143 $ 103,143
December 31, 2015
Level 1 Level 2 Level 3 TOTAL
LIABILITES
Contingent Liability - - - - A summary of the activity of the contingent
liability is as follows:
Contingent liability at acquisition date $ 107,707
Change in fair value 4,755
Reclassification to accounts payable (9,319)
Contingent liability, ending balance $ 103,143</t>
  </si>
  <si>
    <t>SUMMARY OF SIGNIFICANT ACCOUNTING POLICIES (Policies)</t>
  </si>
  <si>
    <t>Principles of Consolidation</t>
  </si>
  <si>
    <t>The accompanying consolidated financial statements include the accounts of the Company and its wholly-owned subsidiary, Optron and its wholly-owned subsidiary, Overhoff Technology Corporation (?Overhoff?), and have been prepared in conformity with accounting principles generally accepted in the United States of America. All significant intercompany transactions and balances have been eliminated.</t>
  </si>
  <si>
    <t>Use of Estimates</t>
  </si>
  <si>
    <t>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Equivalents</t>
  </si>
  <si>
    <t>Cash
and cash equivalents include cash on hand and cash in time deposits, certificates of deposit and all highly liquid debt instruments
with original maturities of three months or less. There were no cash equivalents as of December 31, 2016 and 2015.</t>
  </si>
  <si>
    <t>Cash and Cash Equivalents</t>
  </si>
  <si>
    <t>Accounts Receivable</t>
  </si>
  <si>
    <t>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December 31, 2016 and 2015 were $5,000 and $5,000, respectively.</t>
  </si>
  <si>
    <t>Inventories are valued at the lower of cost (determined primarily by the average cost method) or market. Management compares the cost of inventories with the market value and allowance is made for writing down their inventories to market value, if lower.</t>
  </si>
  <si>
    <t>Property, Plant, and Equipment</t>
  </si>
  <si>
    <t>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t>
  </si>
  <si>
    <t>Long Lived Assets</t>
  </si>
  <si>
    <t>The Company applies the provisions of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at December 31, 2016 and 2015, the Company believes there was no impairment of its long-lived assets.</t>
  </si>
  <si>
    <t>The Company?s intangible assets at December 31, 2016 were all acquired with the purchase of ECC (See Note 14) and are being amortized over 24 months. The Company performs a test for impairment at least annually. As of December 31, 2016, the Company performed the required impairment analysis which resulted in no impairment adjustments.</t>
  </si>
  <si>
    <t>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 requiring that a test for impairment be performed at least annually. As of December 31, 2016 and 2015 the Company performed the required impairment analysis which resulted in no impairment adjustments.</t>
  </si>
  <si>
    <t>Fair Value of Financial Instruments</t>
  </si>
  <si>
    <t>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t>
  </si>
  <si>
    <t>Revenue Recognition</t>
  </si>
  <si>
    <t>The Company?s revenue recognition policies comply with FASB ASC Topic 605.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        Sales returns and allowances was $0 for the year ended December 31, 2016 and 2015. The Company provides a one-year warranty on all sales. The Company does not provide unconditional right of return, price protection or any other concessions to its customers.</t>
  </si>
  <si>
    <t>Customer Deposits</t>
  </si>
  <si>
    <t>Customer deposits represent cash paid to the Company by customers before the product has been completed and shipped.</t>
  </si>
  <si>
    <t>Income Taxes</t>
  </si>
  <si>
    <t>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Stock-based Compensation</t>
  </si>
  <si>
    <t>The Company records stock-based compensation in accordance with FASB ASC Topic 718, ?Compensation ? Stock Compensation.? FASB ASC Topic 718 requires companies to measure compensation cost for stock-based employee compensation at fair value at the grant date and recognize the expense over the employee?s requisite service period. The Company recognizes in the statement of operations the grant-date fair value of stock options and other equity-based compensation issued to employees and non-employees.</t>
  </si>
  <si>
    <t>Basic and Diluted Earnings Per Share</t>
  </si>
  <si>
    <t>Earnings per share is calculated in accordance with ASC Topic 260, Earnings Per Share. Basic earnings per share (?EPS?) is based on the weighted average number of common shares outstanding. Diluted EPS is based on the assumption that all dilutive convertible shares and stock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re were no potentially dilutive securities outstanding during the year ended December 31, 2016 and 2015.</t>
  </si>
  <si>
    <t>FASB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two reportable segments. See Note 9.</t>
  </si>
  <si>
    <t>Reclassifications</t>
  </si>
  <si>
    <t>Reclassifications.  Certain prior period amounts were reclassified to conform to the manner of presentation in the current period. These reclassifications had no effect on the net loss or stockholders? equity.</t>
  </si>
  <si>
    <t>Recent Accounting Pronouncements</t>
  </si>
  <si>
    <t>Recent Accounting Pronouncements     In January 2017, the Financial Accounting Standards Board (?FASB?) issued an Accounting Standards Update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amp;#160;15, 2017 and should be applied prospectively on or after the effective date. The Company is in the process of evaluating the impact of this accounting standard update.    In November 2016, the FASB issued ASU&amp;#160;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ccounting standard update on its financial statements.    &amp;#160;    In October 2016, the FASB issued ASU 2016-16, Income Taxes (Topic&amp;#160;740): Intra-Entity Transfer of Assets Other than Inventory, which requires the recognition of the income tax consequences of an intra-entity transfer of an asset, other than inventory, when the transfer occurs. ASU 2016-16 is effective for interim and annual periods beginning after December&amp;#160;15, 2018, with early adoption permitted. The Company is in the process of evaluating the impact of this accounting standard update on its financial statements.    In August 2016, the FASB issued ASU&amp;#160;2016-15,&amp;#160;Statement of Cash Flows (Topic&amp;#160;230), Classification of Certain Cash Receipts and Cash Payments. ASU 2016-15 provides guidance for targeted changes with respect to how cash receipts and cash payments are classified in the statements of cash flows, with the objective of reducing diversity in practice. ASU 2016-15 is effective for interim and annual periods beginning after&amp;#160;December 15, 2017, with early adoption permitted. The Company is in the process of evaluating the impact of this accounting standard update on its statements of cash flows.    In March 2016, the FASB issued ASU 2016-09, Stock Compensation (Topic 718), Improvements to Employee Share-Based Payment Accounting. ASU 2016-09, which amends several aspects of accounting for employee share-based payment transactions including the accounting for income taxes, forfeitures, and statutory tax withholding requirements, and classification in the statement of cash flows. ASU 2016-09 is effective for fiscal years beginning after December&amp;#160;15, 2016 and interim periods within annual periods beginning after December&amp;#160;15, 2016, with early adoption permitted. The Company is in the process of evaluating the impact of this accounting standard update on its financial statements.    &amp;#160;    In February 2016, the FASB issued ASU 2016-02, Leases (Topic&amp;#160;842). ASU 2016-02 requires lessees to recognize lease assets and lease liabilities on the balance sheet and requires expanded disclosures about leasing arrangements. ASU 2016-02 is effective for fiscal years beginning after December 15, 2018 and interim periods in fiscal years beginning after December&amp;#160;15, 2018, with early adoption permitted. The Company is in the process of evaluating the impact of this accounting standard update on its financial statements.    &amp;#160;    In August 2014, the FASB issued Accounting Standards Update No. 2014-15, Disclosure of Uncertainties about an Entity's Ability to Continue as a Going Concern, which provides guidance on determining when and how to disclose going-concern uncertainties in the financial statements.&amp;#160; ASU 2014-15 requires management to perform interim and annual assessments of an entity's ability to continue as a going concern within one year of the date the financial statements are issued. &amp;#160;An entity must provide certain disclosures if conditions or events raise substantial doubt about the entity's ability to continue as a going concern. &amp;#160;ASU 2014-15 is effective for annual periods ending after December 15, 2016, and interim periods thereafter.&amp;#160; Early adoption is permitted.&amp;#160; The Company is currently evaluating the impact of the adoption of ASU 2014-15 on the Company's financial statements and disclosures.    &amp;#160;          F-10-          [Financial Index]    &amp;#160;    In May 2014, the Financial Accounting Standards Board (FASB) issued Accounting Standards Update (ASU) No. 2014-09, Revenue from Contracts with Customers.&amp;#160; ASU 2014-09 is a comprehensive revenue recognition standard that will supersede nearly all existing revenue recognition guidance under current U.S. GAAP and replace it with a principle-based approach for determining revenue recognition.&amp;#160; ASU 2014-09 will require that companies recognize revenue based on the value of transferred goods or services as they occur in the contract.&amp;#160;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amp;#160; ASU 2014-09 is effective for interim and annual periods beginning after December 15, 2017.&amp;#160;&amp;#160; Early adoption is permitted only in annual reporting periods beginning after December 15, 2016, including interim periods therein.&amp;#160; Entities will be able to transition to the standard either retrospectively or as a cumulative-effect adjustment as of the date of adoption.&amp;#160; The Company is in the process of evaluating the impact of ASU 2014-09 on the Company's financial statements and disclosures.</t>
  </si>
  <si>
    <t>Inventories (Tables)</t>
  </si>
  <si>
    <t>Inventories Tables</t>
  </si>
  <si>
    <t>Schedule of Inventories</t>
  </si>
  <si>
    <t>Inventory at December 31,
2016 and 2015 consisted of the following:
2016 2015
Raw materials $ 584,687 $ 1,139,827
Work in Progress 202,009 710,041
Finished goods 414,868 470,465
Total inventories $ 1,201,564 $ 2,320,333</t>
  </si>
  <si>
    <t>Property and Equipment (Tables)</t>
  </si>
  <si>
    <t>Property And Equipment Tables</t>
  </si>
  <si>
    <t>Schedule of Property and Equipment</t>
  </si>
  <si>
    <t>The following are the details
of property and equipment at December 31, 2016 and 2015:
2016 2015
Furniture and fixtures $ 146,684 $ 146,684
Leasehold Improvements 50,091 50,091
Equipment 233,186 212,076
Computers and software 27,259 27,259
457,220 436,110
Less accumulated depreciation (439,930) (428,210)
Property and equipment, net $ 17,290 $ 7,900</t>
  </si>
  <si>
    <t>Intangible Assets (Tables)</t>
  </si>
  <si>
    <t>Schedule of Intangible Assets</t>
  </si>
  <si>
    <t xml:space="preserve">2016 2015
Customer list $ 130,000 $ -
Technology 128,443 -
258,443 -
Less accumulated amortization (75,379) -
Property and equipment, net $ 183,064 $ -
All of the above intangible
assets were acquired with the purchase of ECC (See Note 14) and are being amortized over 24 months. Amortization expense for the
years ended December 31, 2016 and 2015 was $75,379 and $0, respectively. The following summarizes
estimated future amortization expense related to intangible assets:
2017 $ 129,221
2018 53,843
$ 183,064 </t>
  </si>
  <si>
    <t>Segment Reporting (Tables)</t>
  </si>
  <si>
    <t>Segment Reporting Tables</t>
  </si>
  <si>
    <t>Schedule of Company's Segment Reporting Information</t>
  </si>
  <si>
    <t>The following
tables summarize the Company’s segment information for the years ended December 31, 2016 and 2015:
Years Ended December 31,
2016 2015
Sales
Optron $ 688,571 $ 643,489
Overhoff 1,408,586 2,009,389
Corporate - -
$ 2,097,157 $ 2,652,878
Gross profit
Optron $ 255,723 $ 281,052
Overhoff 518,615 1,125,644
Corporate - -
$ 774,338 $ 1,406,696
Income (loss) from operations
Optron $ (687,551) $ 29,454
Overhoff (715,171) 580,891
Corporate (182,619) (186,039)
$ (1,585,341) $ 424,306
Interest Expenses
Optron $ 17,824 $ 21,930
Overhoff 3,005 2,960
Corporate - -
$ 20,829 $ 24,890
Net income (loss)
Optron $ (705,375) $ 7,524
Overhoff (718,176) 577,931
Corporate (182,619) (186,039)
$ (1,606,170) $ 399,416
As of As of
December 31, December 31,
2016 2015
Total Assets
Optron $ 987,873 $ 1,318,749
Overhoff 1,424,701 2,170,499
Corporate 25,146 9,371
$ 2,437,720 $ 3,498,619
Intangible Assets
Optron $ 183,064 $ -
Overhoff - -
Corporate - -
$ 183,064 $ -
Goodwill
Optron $ - $ -
Overhoff 570,176 570,176
Corporate - -
$ 570,176 $ 570,176</t>
  </si>
  <si>
    <t>Geographical Sales (Tables)</t>
  </si>
  <si>
    <t>Geographical Sales Tables</t>
  </si>
  <si>
    <t>Schedule of Geographical Distribution of Comapany's Sales</t>
  </si>
  <si>
    <t xml:space="preserve">The geographical
distribution of the Company’s sales for the years ended December 31, 2016 and 2015 is as follows:
Years Ended December 31,
2016 2015
Geographical sales
North America $ 1,385,716 $ 1,227,772
Asia 373,569 915,429
South America 11,022 310,961
Other 326,850 198,716
$ 2,097,157 $ 2,652,878 </t>
  </si>
  <si>
    <t>Business Combination (Tables)</t>
  </si>
  <si>
    <t>Business Acquisition, Fair Value Recognized Identified Assets</t>
  </si>
  <si>
    <t xml:space="preserve">Cash $ 60,000
Note payable 80,000
Common stock 35,601
Earn-out 107,707
$ 283,308 </t>
  </si>
  <si>
    <t>Business Combination, Purchase Price</t>
  </si>
  <si>
    <t>Fair Value Measurements (Tables)</t>
  </si>
  <si>
    <t>Schedule of Liabilities</t>
  </si>
  <si>
    <t>December 31, 2016
Level 1 Level 2 Level 3 TOTAL
LIABILITES
Contingent Liability - - $ 103,143 $ 103,143
December 31, 2015
Level 1 Level 2 Level 3 TOTAL
LIABILITES
Contingent Liability - - - - A summary of the activity of the contingent
liability is as follows:
Contingent liability at acquisition date $ 107,707
Change in fair value 4,755
Reclassification to accounts payable (9,319)
Contingent liability, ending balance $ 103,143</t>
  </si>
  <si>
    <t>Inventories (Details) - USD ($)</t>
  </si>
  <si>
    <t>Inventories Details</t>
  </si>
  <si>
    <t>Raw materials</t>
  </si>
  <si>
    <t>Work in Progress</t>
  </si>
  <si>
    <t>Finished goods</t>
  </si>
  <si>
    <t>Total Inventory</t>
  </si>
  <si>
    <t>Property And Equipment (Details) - USD ($)</t>
  </si>
  <si>
    <t>Property, Plant and Equipment [Line Items]</t>
  </si>
  <si>
    <t>Less accumulated depreciation</t>
  </si>
  <si>
    <t>Furniture And Fixtures [Member]</t>
  </si>
  <si>
    <t>Property and equipment, gross</t>
  </si>
  <si>
    <t>Leasehold Improvements [Member]</t>
  </si>
  <si>
    <t>Equipment [Member]</t>
  </si>
  <si>
    <t>Computers And Software [Member]</t>
  </si>
  <si>
    <t>Segment Reporting (Details) - USD ($)</t>
  </si>
  <si>
    <t>Interest Expenses</t>
  </si>
  <si>
    <t>Total Assets</t>
  </si>
  <si>
    <t>Operating Segments [Member] | Optron [Member]</t>
  </si>
  <si>
    <t>Operating Segments [Member] | Overhoff [Member]</t>
  </si>
  <si>
    <t>Operating Segments [Member] | Corporate [Member]</t>
  </si>
  <si>
    <t>Geographical Sales (Details) - USD ($)</t>
  </si>
  <si>
    <t>Geographical sales</t>
  </si>
  <si>
    <t>North America [Member]</t>
  </si>
  <si>
    <t>Asia [Member]</t>
  </si>
  <si>
    <t>South America [Member]</t>
  </si>
  <si>
    <t>Other [Member]</t>
  </si>
  <si>
    <t>Business Combination - Business Acquisition, Schedule of Purchase Price (Details) - USD ($)</t>
  </si>
  <si>
    <t>Note 11 - Business Combination - Business Acquisition Schedule Of Purchase Price Details</t>
  </si>
  <si>
    <t>Common stock</t>
  </si>
  <si>
    <t>Earn-out</t>
  </si>
  <si>
    <t>Purchase Price</t>
  </si>
  <si>
    <t>Business Combination - Purchase Price Allocations at Fair Market Value (Details)</t>
  </si>
  <si>
    <t>Dec. 31, 2016USD ($)</t>
  </si>
  <si>
    <t>Pruchase Price Allocations, Accounts receivable, net of accounts payable</t>
  </si>
  <si>
    <t>Purchase Price Allocations, Inventory</t>
  </si>
  <si>
    <t>Purchase Price Allocations, Property and equipment</t>
  </si>
  <si>
    <t>Purchase Price Allocations, Customer list</t>
  </si>
  <si>
    <t>Purchase Price Allocations, Technology</t>
  </si>
  <si>
    <t>Business Combination - Business Acquisition, Pro Forma Statement of Operations and Information (Details) - USD ($)</t>
  </si>
  <si>
    <t>Operating income (loss)</t>
  </si>
  <si>
    <t>Earnings (loss) per share</t>
  </si>
  <si>
    <t>$ (.19)</t>
  </si>
  <si>
    <t>$ .02</t>
  </si>
  <si>
    <t>Inventories (Narrative)(Details) - USD ($)</t>
  </si>
  <si>
    <t>Note 4 - Property And Equipment Narrativedetails</t>
  </si>
  <si>
    <t>Inventory write-off</t>
  </si>
  <si>
    <t>Inventory reserve</t>
  </si>
  <si>
    <t>Property And Equipment (Narrative)(Details) - USD ($)</t>
  </si>
  <si>
    <t>Depreciation Expense</t>
  </si>
  <si>
    <t>Fully Depreciated Property and Equipment, In Us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36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13947403</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6</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36404</v>
      </c>
      <c r="C3" s="6" t="n">
        <v>419126</v>
      </c>
    </row>
    <row r="4" spans="1:3">
      <c r="A4" s="4" t="s">
        <v>32</v>
      </c>
      <c r="B4" s="5" t="n">
        <v>229222</v>
      </c>
      <c r="C4" s="5" t="n">
        <v>181084</v>
      </c>
    </row>
    <row r="5" spans="1:3">
      <c r="A5" s="4" t="s">
        <v>33</v>
      </c>
      <c r="B5" s="5" t="n">
        <v>1201564</v>
      </c>
      <c r="C5" s="5" t="n">
        <v>2320333</v>
      </c>
    </row>
    <row r="6" spans="1:3">
      <c r="A6" s="4" t="s">
        <v>34</v>
      </c>
      <c r="B6" s="5" t="n">
        <v>1667190</v>
      </c>
      <c r="C6" s="5" t="n">
        <v>2920543</v>
      </c>
    </row>
    <row r="7" spans="1:3">
      <c r="A7" s="4" t="s">
        <v>35</v>
      </c>
      <c r="B7" s="5" t="n">
        <v>17290</v>
      </c>
      <c r="C7" s="5" t="n">
        <v>7900</v>
      </c>
    </row>
    <row r="8" spans="1:3">
      <c r="A8" s="4" t="s">
        <v>36</v>
      </c>
      <c r="B8" s="5" t="n">
        <v>183064</v>
      </c>
      <c r="C8" s="5" t="n">
        <v>0</v>
      </c>
    </row>
    <row r="9" spans="1:3">
      <c r="A9" s="4" t="s">
        <v>37</v>
      </c>
      <c r="B9" s="5" t="n">
        <v>570176</v>
      </c>
      <c r="C9" s="5" t="n">
        <v>570176</v>
      </c>
    </row>
    <row r="10" spans="1:3">
      <c r="A10" s="4" t="s">
        <v>38</v>
      </c>
      <c r="B10" s="5" t="n">
        <v>2437720</v>
      </c>
      <c r="C10" s="5" t="n">
        <v>3498619</v>
      </c>
    </row>
    <row r="11" spans="1:3">
      <c r="A11" s="3" t="s">
        <v>39</v>
      </c>
    </row>
    <row r="12" spans="1:3">
      <c r="A12" s="4" t="s">
        <v>40</v>
      </c>
      <c r="B12" s="5" t="n">
        <v>51919</v>
      </c>
      <c r="C12" s="5" t="n">
        <v>41607</v>
      </c>
    </row>
    <row r="13" spans="1:3">
      <c r="A13" s="4" t="s">
        <v>41</v>
      </c>
      <c r="B13" s="5" t="n">
        <v>216446</v>
      </c>
      <c r="C13" s="5" t="n">
        <v>111466</v>
      </c>
    </row>
    <row r="14" spans="1:3">
      <c r="A14" s="4" t="s">
        <v>42</v>
      </c>
      <c r="B14" s="5" t="n">
        <v>97862</v>
      </c>
      <c r="C14" s="5" t="n">
        <v>49040</v>
      </c>
    </row>
    <row r="15" spans="1:3">
      <c r="A15" s="4" t="s">
        <v>43</v>
      </c>
      <c r="B15" s="5" t="n">
        <v>103143</v>
      </c>
      <c r="C15" s="5" t="n">
        <v>0</v>
      </c>
    </row>
    <row r="16" spans="1:3">
      <c r="A16" s="4" t="s">
        <v>44</v>
      </c>
      <c r="B16" s="5" t="n">
        <v>14724</v>
      </c>
      <c r="C16" s="5" t="n">
        <v>0</v>
      </c>
    </row>
    <row r="17" spans="1:3">
      <c r="A17" s="4" t="s">
        <v>45</v>
      </c>
      <c r="B17" s="5" t="n">
        <v>347735</v>
      </c>
      <c r="C17" s="5" t="n">
        <v>306487</v>
      </c>
    </row>
    <row r="18" spans="1:3">
      <c r="A18" s="4" t="s">
        <v>46</v>
      </c>
      <c r="B18" s="5" t="n">
        <v>831829</v>
      </c>
      <c r="C18" s="5" t="n">
        <v>508600</v>
      </c>
    </row>
    <row r="19" spans="1:3">
      <c r="A19" s="4" t="s">
        <v>47</v>
      </c>
      <c r="B19" s="5" t="n">
        <v>58140</v>
      </c>
      <c r="C19" s="5" t="n">
        <v>0</v>
      </c>
    </row>
    <row r="20" spans="1:3">
      <c r="A20" s="4" t="s">
        <v>48</v>
      </c>
      <c r="B20" s="5" t="n">
        <v>278180</v>
      </c>
      <c r="C20" s="5" t="n">
        <v>248879</v>
      </c>
    </row>
    <row r="21" spans="1:3">
      <c r="A21" s="4" t="s">
        <v>49</v>
      </c>
      <c r="B21" s="5" t="n">
        <v>1168149</v>
      </c>
      <c r="C21" s="5" t="n">
        <v>757479</v>
      </c>
    </row>
    <row r="22" spans="1:3">
      <c r="A22" s="3" t="s">
        <v>50</v>
      </c>
    </row>
    <row r="23" spans="1:3">
      <c r="A23" s="4" t="s">
        <v>51</v>
      </c>
      <c r="B23" s="5" t="n">
        <v>0</v>
      </c>
      <c r="C23" s="5" t="n">
        <v>0</v>
      </c>
    </row>
    <row r="24" spans="1:3">
      <c r="A24" s="4" t="s">
        <v>52</v>
      </c>
      <c r="B24" s="5" t="n">
        <v>1395</v>
      </c>
      <c r="C24" s="5" t="n">
        <v>1348</v>
      </c>
    </row>
    <row r="25" spans="1:3">
      <c r="A25" s="4" t="s">
        <v>53</v>
      </c>
      <c r="B25" s="5" t="n">
        <v>3312963</v>
      </c>
      <c r="C25" s="5" t="n">
        <v>3178409</v>
      </c>
    </row>
    <row r="26" spans="1:3">
      <c r="A26" s="4" t="s">
        <v>54</v>
      </c>
      <c r="B26" s="5" t="n">
        <v>-2044787</v>
      </c>
      <c r="C26" s="5" t="n">
        <v>-438617</v>
      </c>
    </row>
    <row r="27" spans="1:3">
      <c r="A27" s="4" t="s">
        <v>55</v>
      </c>
      <c r="B27" s="5" t="n">
        <v>1269571</v>
      </c>
      <c r="C27" s="5" t="n">
        <v>2741140</v>
      </c>
    </row>
    <row r="28" spans="1:3">
      <c r="A28" s="4" t="s">
        <v>56</v>
      </c>
      <c r="B28" s="6" t="n">
        <v>2437720</v>
      </c>
      <c r="C28" s="6" t="n">
        <v>3498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24</v>
      </c>
    </row>
    <row r="4" spans="1:2">
      <c r="A4" s="4" t="s">
        <v>161</v>
      </c>
      <c r="B4" s="4" t="s">
        <v>162</v>
      </c>
    </row>
    <row r="5" spans="1:2">
      <c r="A5" s="4" t="s">
        <v>163</v>
      </c>
      <c r="B5" s="4" t="s">
        <v>164</v>
      </c>
    </row>
    <row r="6" spans="1:2">
      <c r="A6" s="4" t="s">
        <v>165</v>
      </c>
      <c r="B6" s="4" t="s">
        <v>166</v>
      </c>
    </row>
    <row r="7" spans="1:2">
      <c r="A7" s="4" t="s">
        <v>167</v>
      </c>
      <c r="B7" s="4" t="s">
        <v>166</v>
      </c>
    </row>
    <row r="8" spans="1:2">
      <c r="A8" s="4" t="s">
        <v>168</v>
      </c>
      <c r="B8" s="4" t="s">
        <v>169</v>
      </c>
    </row>
    <row r="9" spans="1:2">
      <c r="A9" s="4" t="s">
        <v>33</v>
      </c>
      <c r="B9" s="4" t="s">
        <v>170</v>
      </c>
    </row>
    <row r="10" spans="1:2">
      <c r="A10" s="4" t="s">
        <v>171</v>
      </c>
      <c r="B10" s="4" t="s">
        <v>172</v>
      </c>
    </row>
    <row r="11" spans="1:2">
      <c r="A11" s="4" t="s">
        <v>173</v>
      </c>
      <c r="B11" s="4" t="s">
        <v>174</v>
      </c>
    </row>
    <row r="12" spans="1:2">
      <c r="A12" s="4" t="s">
        <v>131</v>
      </c>
      <c r="B12" s="4" t="s">
        <v>175</v>
      </c>
    </row>
    <row r="13" spans="1:2">
      <c r="A13" s="4" t="s">
        <v>37</v>
      </c>
      <c r="B13" s="4" t="s">
        <v>176</v>
      </c>
    </row>
    <row r="14" spans="1:2">
      <c r="A14" s="4" t="s">
        <v>177</v>
      </c>
      <c r="B14" s="4" t="s">
        <v>178</v>
      </c>
    </row>
    <row r="15" spans="1:2">
      <c r="A15" s="4" t="s">
        <v>179</v>
      </c>
      <c r="B15" s="4" t="s">
        <v>180</v>
      </c>
    </row>
    <row r="16" spans="1:2">
      <c r="A16" s="4" t="s">
        <v>181</v>
      </c>
      <c r="B16" s="4" t="s">
        <v>182</v>
      </c>
    </row>
    <row r="17" spans="1:2">
      <c r="A17" s="4" t="s">
        <v>183</v>
      </c>
      <c r="B17" s="4" t="s">
        <v>184</v>
      </c>
    </row>
    <row r="18" spans="1:2">
      <c r="A18" s="4" t="s">
        <v>185</v>
      </c>
      <c r="B18" s="4" t="s">
        <v>186</v>
      </c>
    </row>
    <row r="19" spans="1:2">
      <c r="A19" s="4" t="s">
        <v>187</v>
      </c>
      <c r="B19" s="4" t="s">
        <v>188</v>
      </c>
    </row>
    <row r="20" spans="1:2">
      <c r="A20" s="4" t="s">
        <v>143</v>
      </c>
      <c r="B20" s="4" t="s">
        <v>189</v>
      </c>
    </row>
    <row r="21" spans="1:2">
      <c r="A21" s="4" t="s">
        <v>190</v>
      </c>
      <c r="B21" s="4" t="s">
        <v>191</v>
      </c>
    </row>
    <row r="22" spans="1:2">
      <c r="A22" s="4" t="s">
        <v>192</v>
      </c>
      <c r="B22"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3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55</v>
      </c>
    </row>
    <row r="4" spans="1:2">
      <c r="A4" s="4" t="s">
        <v>214</v>
      </c>
      <c r="B4" s="4" t="s">
        <v>215</v>
      </c>
    </row>
    <row r="5" spans="1:2">
      <c r="A5" s="4" t="s">
        <v>216</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158</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0</v>
      </c>
      <c r="B1" s="2" t="s">
        <v>2</v>
      </c>
      <c r="C1" s="2" t="s">
        <v>29</v>
      </c>
    </row>
    <row r="2" spans="1:3">
      <c r="A2" s="3" t="s">
        <v>221</v>
      </c>
    </row>
    <row r="3" spans="1:3">
      <c r="A3" s="4" t="s">
        <v>222</v>
      </c>
      <c r="B3" s="6" t="n">
        <v>584687</v>
      </c>
      <c r="C3" s="6" t="n">
        <v>1139827</v>
      </c>
    </row>
    <row r="4" spans="1:3">
      <c r="A4" s="4" t="s">
        <v>223</v>
      </c>
      <c r="B4" s="5" t="n">
        <v>202009</v>
      </c>
      <c r="C4" s="5" t="n">
        <v>710041</v>
      </c>
    </row>
    <row r="5" spans="1:3">
      <c r="A5" s="4" t="s">
        <v>224</v>
      </c>
      <c r="B5" s="5" t="n">
        <v>414868</v>
      </c>
      <c r="C5" s="5" t="n">
        <v>470465</v>
      </c>
    </row>
    <row r="6" spans="1:3">
      <c r="A6" s="4" t="s">
        <v>225</v>
      </c>
      <c r="B6" s="6" t="n">
        <v>1201564</v>
      </c>
      <c r="C6" s="6" t="n">
        <v>23203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6</v>
      </c>
      <c r="B1" s="2" t="s">
        <v>2</v>
      </c>
      <c r="C1" s="2" t="s">
        <v>29</v>
      </c>
    </row>
    <row r="2" spans="1:3">
      <c r="A2" s="3" t="s">
        <v>227</v>
      </c>
    </row>
    <row r="3" spans="1:3">
      <c r="A3" s="4" t="s">
        <v>228</v>
      </c>
      <c r="B3" s="6" t="n">
        <v>-439930</v>
      </c>
      <c r="C3" s="6" t="n">
        <v>-428210</v>
      </c>
    </row>
    <row r="4" spans="1:3">
      <c r="A4" s="4" t="s">
        <v>35</v>
      </c>
      <c r="B4" s="5" t="n">
        <v>17290</v>
      </c>
      <c r="C4" s="5" t="n">
        <v>7900</v>
      </c>
    </row>
    <row r="5" spans="1:3">
      <c r="A5" s="4" t="s">
        <v>229</v>
      </c>
    </row>
    <row r="6" spans="1:3">
      <c r="A6" s="3" t="s">
        <v>227</v>
      </c>
    </row>
    <row r="7" spans="1:3">
      <c r="A7" s="4" t="s">
        <v>230</v>
      </c>
      <c r="B7" s="5" t="n">
        <v>146684</v>
      </c>
      <c r="C7" s="5" t="n">
        <v>146684</v>
      </c>
    </row>
    <row r="8" spans="1:3">
      <c r="A8" s="4" t="s">
        <v>231</v>
      </c>
    </row>
    <row r="9" spans="1:3">
      <c r="A9" s="3" t="s">
        <v>227</v>
      </c>
    </row>
    <row r="10" spans="1:3">
      <c r="A10" s="4" t="s">
        <v>230</v>
      </c>
      <c r="B10" s="5" t="n">
        <v>50091</v>
      </c>
      <c r="C10" s="5" t="n">
        <v>50091</v>
      </c>
    </row>
    <row r="11" spans="1:3">
      <c r="A11" s="4" t="s">
        <v>232</v>
      </c>
    </row>
    <row r="12" spans="1:3">
      <c r="A12" s="3" t="s">
        <v>227</v>
      </c>
    </row>
    <row r="13" spans="1:3">
      <c r="A13" s="4" t="s">
        <v>230</v>
      </c>
      <c r="B13" s="5" t="n">
        <v>233186</v>
      </c>
      <c r="C13" s="5" t="n">
        <v>212076</v>
      </c>
    </row>
    <row r="14" spans="1:3">
      <c r="A14" s="4" t="s">
        <v>233</v>
      </c>
    </row>
    <row r="15" spans="1:3">
      <c r="A15" s="3" t="s">
        <v>227</v>
      </c>
    </row>
    <row r="16" spans="1:3">
      <c r="A16" s="4" t="s">
        <v>230</v>
      </c>
      <c r="B16" s="6" t="n">
        <v>27259</v>
      </c>
      <c r="C16" s="6" t="n">
        <v>272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v>
      </c>
      <c r="B1" s="2" t="s">
        <v>2</v>
      </c>
      <c r="C1" s="2" t="s">
        <v>29</v>
      </c>
    </row>
    <row r="2" spans="1:3">
      <c r="A2" s="3" t="s">
        <v>58</v>
      </c>
    </row>
    <row r="3" spans="1:3">
      <c r="A3" s="4" t="s">
        <v>59</v>
      </c>
      <c r="B3" s="7" t="n">
        <v>0.0001</v>
      </c>
      <c r="C3" s="7" t="n">
        <v>0.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6" t="n">
        <v>0</v>
      </c>
      <c r="C7" s="6" t="n">
        <v>0</v>
      </c>
    </row>
    <row r="8" spans="1:3">
      <c r="A8" s="4" t="s">
        <v>64</v>
      </c>
      <c r="B8" s="4" t="s">
        <v>65</v>
      </c>
      <c r="C8" s="7" t="n">
        <v>0.0001</v>
      </c>
    </row>
    <row r="9" spans="1:3">
      <c r="A9" s="4" t="s">
        <v>66</v>
      </c>
      <c r="B9" s="5" t="n">
        <v>100000000</v>
      </c>
      <c r="C9" s="5" t="n">
        <v>100000000</v>
      </c>
    </row>
    <row r="10" spans="1:3">
      <c r="A10" s="4" t="s">
        <v>67</v>
      </c>
      <c r="B10" s="5" t="n">
        <v>13947403</v>
      </c>
      <c r="C10" s="5" t="n">
        <v>13475000</v>
      </c>
    </row>
    <row r="11" spans="1:3">
      <c r="A11" s="4" t="s">
        <v>68</v>
      </c>
      <c r="B11" s="5" t="n">
        <v>13947403</v>
      </c>
      <c r="C11" s="5" t="n">
        <v>13475000</v>
      </c>
    </row>
    <row r="12" spans="1:3">
      <c r="A12" s="4" t="s">
        <v>69</v>
      </c>
      <c r="B12" s="6" t="n">
        <v>1395</v>
      </c>
      <c r="C12" s="6" t="n">
        <v>1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34</v>
      </c>
      <c r="B1" s="2" t="s">
        <v>1</v>
      </c>
    </row>
    <row r="2" spans="1:3">
      <c r="B2" s="2" t="s">
        <v>2</v>
      </c>
      <c r="C2" s="2" t="s">
        <v>29</v>
      </c>
    </row>
    <row r="3" spans="1:3">
      <c r="A3" s="4" t="s">
        <v>72</v>
      </c>
      <c r="B3" s="6" t="n">
        <v>2097157</v>
      </c>
      <c r="C3" s="6" t="n">
        <v>2652878</v>
      </c>
    </row>
    <row r="4" spans="1:3">
      <c r="A4" s="4" t="s">
        <v>74</v>
      </c>
      <c r="B4" s="5" t="n">
        <v>774338</v>
      </c>
      <c r="C4" s="5" t="n">
        <v>1406696</v>
      </c>
    </row>
    <row r="5" spans="1:3">
      <c r="A5" s="4" t="s">
        <v>78</v>
      </c>
      <c r="B5" s="5" t="n">
        <v>-1585341</v>
      </c>
      <c r="C5" s="5" t="n">
        <v>424306</v>
      </c>
    </row>
    <row r="6" spans="1:3">
      <c r="A6" s="4" t="s">
        <v>235</v>
      </c>
      <c r="B6" s="5" t="n">
        <v>20829</v>
      </c>
      <c r="C6" s="5" t="n">
        <v>24890</v>
      </c>
    </row>
    <row r="7" spans="1:3">
      <c r="A7" s="4" t="s">
        <v>84</v>
      </c>
      <c r="B7" s="5" t="n">
        <v>-1606170</v>
      </c>
      <c r="C7" s="5" t="n">
        <v>399416</v>
      </c>
    </row>
    <row r="8" spans="1:3">
      <c r="A8" s="4" t="s">
        <v>236</v>
      </c>
      <c r="B8" s="5" t="n">
        <v>2437720</v>
      </c>
      <c r="C8" s="5" t="n">
        <v>3498619</v>
      </c>
    </row>
    <row r="9" spans="1:3">
      <c r="A9" s="4" t="s">
        <v>131</v>
      </c>
      <c r="B9" s="5" t="n">
        <v>183064</v>
      </c>
      <c r="C9" s="5" t="n">
        <v>0</v>
      </c>
    </row>
    <row r="10" spans="1:3">
      <c r="A10" s="4" t="s">
        <v>37</v>
      </c>
      <c r="B10" s="5" t="n">
        <v>570176</v>
      </c>
      <c r="C10" s="5" t="n">
        <v>570176</v>
      </c>
    </row>
    <row r="11" spans="1:3">
      <c r="A11" s="4" t="s">
        <v>237</v>
      </c>
    </row>
    <row r="12" spans="1:3">
      <c r="A12" s="4" t="s">
        <v>72</v>
      </c>
      <c r="B12" s="5" t="n">
        <v>688571</v>
      </c>
      <c r="C12" s="5" t="n">
        <v>643489</v>
      </c>
    </row>
    <row r="13" spans="1:3">
      <c r="A13" s="4" t="s">
        <v>74</v>
      </c>
      <c r="B13" s="5" t="n">
        <v>255723</v>
      </c>
      <c r="C13" s="5" t="n">
        <v>281052</v>
      </c>
    </row>
    <row r="14" spans="1:3">
      <c r="A14" s="4" t="s">
        <v>78</v>
      </c>
      <c r="B14" s="5" t="n">
        <v>-687551</v>
      </c>
      <c r="C14" s="5" t="n">
        <v>29454</v>
      </c>
    </row>
    <row r="15" spans="1:3">
      <c r="A15" s="4" t="s">
        <v>235</v>
      </c>
      <c r="B15" s="5" t="n">
        <v>17824</v>
      </c>
      <c r="C15" s="5" t="n">
        <v>21930</v>
      </c>
    </row>
    <row r="16" spans="1:3">
      <c r="A16" s="4" t="s">
        <v>84</v>
      </c>
      <c r="B16" s="5" t="n">
        <v>-705375</v>
      </c>
      <c r="C16" s="5" t="n">
        <v>7524</v>
      </c>
    </row>
    <row r="17" spans="1:3">
      <c r="A17" s="4" t="s">
        <v>236</v>
      </c>
      <c r="B17" s="5" t="n">
        <v>987873</v>
      </c>
      <c r="C17" s="5" t="n">
        <v>1318746</v>
      </c>
    </row>
    <row r="18" spans="1:3">
      <c r="A18" s="4" t="s">
        <v>131</v>
      </c>
      <c r="B18" s="5" t="n">
        <v>183064</v>
      </c>
      <c r="C18" s="5" t="n">
        <v>0</v>
      </c>
    </row>
    <row r="19" spans="1:3">
      <c r="A19" s="4" t="s">
        <v>37</v>
      </c>
      <c r="B19" s="5" t="n">
        <v>0</v>
      </c>
      <c r="C19" s="5" t="n">
        <v>0</v>
      </c>
    </row>
    <row r="20" spans="1:3">
      <c r="A20" s="4" t="s">
        <v>238</v>
      </c>
    </row>
    <row r="21" spans="1:3">
      <c r="A21" s="4" t="s">
        <v>72</v>
      </c>
      <c r="B21" s="5" t="n">
        <v>1408586</v>
      </c>
      <c r="C21" s="5" t="n">
        <v>2009389</v>
      </c>
    </row>
    <row r="22" spans="1:3">
      <c r="A22" s="4" t="s">
        <v>74</v>
      </c>
      <c r="B22" s="5" t="n">
        <v>518615</v>
      </c>
      <c r="C22" s="5" t="n">
        <v>1125644</v>
      </c>
    </row>
    <row r="23" spans="1:3">
      <c r="A23" s="4" t="s">
        <v>78</v>
      </c>
      <c r="B23" s="5" t="n">
        <v>-715171</v>
      </c>
      <c r="C23" s="5" t="n">
        <v>580891</v>
      </c>
    </row>
    <row r="24" spans="1:3">
      <c r="A24" s="4" t="s">
        <v>235</v>
      </c>
      <c r="B24" s="5" t="n">
        <v>3005</v>
      </c>
      <c r="C24" s="5" t="n">
        <v>2960</v>
      </c>
    </row>
    <row r="25" spans="1:3">
      <c r="A25" s="4" t="s">
        <v>84</v>
      </c>
      <c r="B25" s="5" t="n">
        <v>-718176</v>
      </c>
      <c r="C25" s="5" t="n">
        <v>577931</v>
      </c>
    </row>
    <row r="26" spans="1:3">
      <c r="A26" s="4" t="s">
        <v>236</v>
      </c>
      <c r="B26" s="5" t="n">
        <v>1424701</v>
      </c>
      <c r="C26" s="5" t="n">
        <v>2170499</v>
      </c>
    </row>
    <row r="27" spans="1:3">
      <c r="A27" s="4" t="s">
        <v>131</v>
      </c>
      <c r="B27" s="5" t="n">
        <v>0</v>
      </c>
      <c r="C27" s="5" t="n">
        <v>0</v>
      </c>
    </row>
    <row r="28" spans="1:3">
      <c r="A28" s="4" t="s">
        <v>37</v>
      </c>
      <c r="B28" s="5" t="n">
        <v>570176</v>
      </c>
      <c r="C28" s="5" t="n">
        <v>570176</v>
      </c>
    </row>
    <row r="29" spans="1:3">
      <c r="A29" s="4" t="s">
        <v>239</v>
      </c>
    </row>
    <row r="30" spans="1:3">
      <c r="A30" s="4" t="s">
        <v>72</v>
      </c>
      <c r="B30" s="5" t="n">
        <v>0</v>
      </c>
      <c r="C30" s="5" t="n">
        <v>0</v>
      </c>
    </row>
    <row r="31" spans="1:3">
      <c r="A31" s="4" t="s">
        <v>74</v>
      </c>
      <c r="B31" s="5" t="n">
        <v>0</v>
      </c>
      <c r="C31" s="5" t="n">
        <v>0</v>
      </c>
    </row>
    <row r="32" spans="1:3">
      <c r="A32" s="4" t="s">
        <v>78</v>
      </c>
      <c r="B32" s="5" t="n">
        <v>-182619</v>
      </c>
      <c r="C32" s="5" t="n">
        <v>-186039</v>
      </c>
    </row>
    <row r="33" spans="1:3">
      <c r="A33" s="4" t="s">
        <v>235</v>
      </c>
      <c r="B33" s="5" t="n">
        <v>0</v>
      </c>
      <c r="C33" s="5" t="n">
        <v>0</v>
      </c>
    </row>
    <row r="34" spans="1:3">
      <c r="A34" s="4" t="s">
        <v>84</v>
      </c>
      <c r="B34" s="5" t="n">
        <v>-182619</v>
      </c>
      <c r="C34" s="5" t="n">
        <v>-186039</v>
      </c>
    </row>
    <row r="35" spans="1:3">
      <c r="A35" s="4" t="s">
        <v>236</v>
      </c>
      <c r="B35" s="5" t="n">
        <v>25146</v>
      </c>
      <c r="C35" s="5" t="n">
        <v>9371</v>
      </c>
    </row>
    <row r="36" spans="1:3">
      <c r="A36" s="4" t="s">
        <v>131</v>
      </c>
      <c r="B36" s="5" t="n">
        <v>0</v>
      </c>
      <c r="C36" s="5" t="n">
        <v>0</v>
      </c>
    </row>
    <row r="37" spans="1:3">
      <c r="A37" s="4" t="s">
        <v>37</v>
      </c>
      <c r="B37" s="6" t="n">
        <v>0</v>
      </c>
      <c r="C37"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240</v>
      </c>
      <c r="B1" s="2" t="s">
        <v>1</v>
      </c>
    </row>
    <row r="2" spans="1:3">
      <c r="B2" s="2" t="s">
        <v>2</v>
      </c>
      <c r="C2" s="2" t="s">
        <v>29</v>
      </c>
    </row>
    <row r="3" spans="1:3">
      <c r="A3" s="4" t="s">
        <v>241</v>
      </c>
      <c r="B3" s="6" t="n">
        <v>2097157</v>
      </c>
      <c r="C3" s="6" t="n">
        <v>2652878</v>
      </c>
    </row>
    <row r="4" spans="1:3">
      <c r="A4" s="4" t="s">
        <v>242</v>
      </c>
    </row>
    <row r="5" spans="1:3">
      <c r="A5" s="4" t="s">
        <v>241</v>
      </c>
      <c r="B5" s="5" t="n">
        <v>1385716</v>
      </c>
      <c r="C5" s="5" t="n">
        <v>1227772</v>
      </c>
    </row>
    <row r="6" spans="1:3">
      <c r="A6" s="4" t="s">
        <v>243</v>
      </c>
    </row>
    <row r="7" spans="1:3">
      <c r="A7" s="4" t="s">
        <v>241</v>
      </c>
      <c r="B7" s="5" t="n">
        <v>373569</v>
      </c>
      <c r="C7" s="5" t="n">
        <v>915429</v>
      </c>
    </row>
    <row r="8" spans="1:3">
      <c r="A8" s="4" t="s">
        <v>244</v>
      </c>
    </row>
    <row r="9" spans="1:3">
      <c r="A9" s="4" t="s">
        <v>241</v>
      </c>
      <c r="B9" s="5" t="n">
        <v>11022</v>
      </c>
      <c r="C9" s="5" t="n">
        <v>310961</v>
      </c>
    </row>
    <row r="10" spans="1:3">
      <c r="A10" s="4" t="s">
        <v>245</v>
      </c>
    </row>
    <row r="11" spans="1:3">
      <c r="A11" s="4" t="s">
        <v>241</v>
      </c>
      <c r="B11" s="6" t="n">
        <v>326850</v>
      </c>
      <c r="C11" s="6" t="n">
        <v>1987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6</v>
      </c>
      <c r="B1" s="2" t="s">
        <v>1</v>
      </c>
    </row>
    <row r="2" spans="1:3">
      <c r="B2" s="2" t="s">
        <v>2</v>
      </c>
      <c r="C2" s="2" t="s">
        <v>29</v>
      </c>
    </row>
    <row r="3" spans="1:3">
      <c r="A3" s="3" t="s">
        <v>247</v>
      </c>
    </row>
    <row r="4" spans="1:3">
      <c r="A4" s="4" t="s">
        <v>31</v>
      </c>
      <c r="B4" s="6" t="n">
        <v>60000</v>
      </c>
      <c r="C4" s="6" t="n">
        <v>0</v>
      </c>
    </row>
    <row r="5" spans="1:3">
      <c r="A5" s="4" t="s">
        <v>118</v>
      </c>
      <c r="B5" s="5" t="n">
        <v>80000</v>
      </c>
      <c r="C5" s="6" t="n">
        <v>0</v>
      </c>
    </row>
    <row r="6" spans="1:3">
      <c r="A6" s="4" t="s">
        <v>248</v>
      </c>
      <c r="B6" s="5" t="n">
        <v>35601</v>
      </c>
    </row>
    <row r="7" spans="1:3">
      <c r="A7" s="4" t="s">
        <v>249</v>
      </c>
      <c r="B7" s="5" t="n">
        <v>107707</v>
      </c>
    </row>
    <row r="8" spans="1:3">
      <c r="A8" s="4" t="s">
        <v>250</v>
      </c>
      <c r="B8" s="6" t="n">
        <v>2833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252</v>
      </c>
    </row>
    <row r="3" spans="1:2">
      <c r="A3" s="3" t="s">
        <v>155</v>
      </c>
    </row>
    <row r="4" spans="1:2">
      <c r="A4" s="4" t="s">
        <v>253</v>
      </c>
      <c r="B4" s="6" t="n">
        <v>405</v>
      </c>
    </row>
    <row r="5" spans="1:2">
      <c r="A5" s="4" t="s">
        <v>254</v>
      </c>
      <c r="B5" s="5" t="n">
        <v>3350</v>
      </c>
    </row>
    <row r="6" spans="1:2">
      <c r="A6" s="4" t="s">
        <v>255</v>
      </c>
      <c r="B6" s="5" t="n">
        <v>21110</v>
      </c>
    </row>
    <row r="7" spans="1:2">
      <c r="A7" s="4" t="s">
        <v>256</v>
      </c>
      <c r="B7" s="5" t="n">
        <v>130000</v>
      </c>
    </row>
    <row r="8" spans="1:2">
      <c r="A8" s="4" t="s">
        <v>257</v>
      </c>
      <c r="B8" s="5" t="n">
        <v>128443</v>
      </c>
    </row>
    <row r="9" spans="1:2">
      <c r="A9" s="4" t="s">
        <v>250</v>
      </c>
      <c r="B9" s="6" t="n">
        <v>283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v>
      </c>
      <c r="B1" s="2" t="s">
        <v>1</v>
      </c>
    </row>
    <row r="2" spans="1:3">
      <c r="B2" s="2" t="s">
        <v>2</v>
      </c>
      <c r="C2" s="2" t="s">
        <v>29</v>
      </c>
    </row>
    <row r="3" spans="1:3">
      <c r="A3" s="3" t="s">
        <v>155</v>
      </c>
    </row>
    <row r="4" spans="1:3">
      <c r="A4" s="4" t="s">
        <v>72</v>
      </c>
      <c r="B4" s="6" t="n">
        <v>2222257</v>
      </c>
      <c r="C4" s="6" t="n">
        <v>2838424</v>
      </c>
    </row>
    <row r="5" spans="1:3">
      <c r="A5" s="4" t="s">
        <v>74</v>
      </c>
      <c r="B5" s="5" t="n">
        <v>837387</v>
      </c>
      <c r="C5" s="5" t="n">
        <v>1530037</v>
      </c>
    </row>
    <row r="6" spans="1:3">
      <c r="A6" s="4" t="s">
        <v>259</v>
      </c>
      <c r="B6" s="5" t="n">
        <v>-1632103</v>
      </c>
      <c r="C6" s="5" t="n">
        <v>315051</v>
      </c>
    </row>
    <row r="7" spans="1:3">
      <c r="A7" s="4" t="s">
        <v>84</v>
      </c>
      <c r="B7" s="6" t="n">
        <v>-2571189</v>
      </c>
      <c r="C7" s="6" t="n">
        <v>287161</v>
      </c>
    </row>
    <row r="8" spans="1:3">
      <c r="A8" s="4" t="s">
        <v>260</v>
      </c>
      <c r="B8" s="4" t="s">
        <v>261</v>
      </c>
      <c r="C8" s="4" t="s">
        <v>2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63</v>
      </c>
      <c r="B1" s="2" t="s">
        <v>1</v>
      </c>
    </row>
    <row r="2" spans="1:3">
      <c r="B2" s="2" t="s">
        <v>2</v>
      </c>
      <c r="C2" s="2" t="s">
        <v>29</v>
      </c>
    </row>
    <row r="3" spans="1:3">
      <c r="A3" s="3" t="s">
        <v>264</v>
      </c>
    </row>
    <row r="4" spans="1:3">
      <c r="A4" s="4" t="s">
        <v>265</v>
      </c>
      <c r="B4" s="6" t="n">
        <v>1241774</v>
      </c>
      <c r="C4" s="6" t="n">
        <v>0</v>
      </c>
    </row>
    <row r="5" spans="1:3">
      <c r="A5" s="4" t="s">
        <v>266</v>
      </c>
      <c r="C5"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67</v>
      </c>
      <c r="B1" s="2" t="s">
        <v>1</v>
      </c>
    </row>
    <row r="2" spans="1:3">
      <c r="B2" s="2" t="s">
        <v>2</v>
      </c>
      <c r="C2" s="2" t="s">
        <v>29</v>
      </c>
    </row>
    <row r="3" spans="1:3">
      <c r="A3" s="3" t="s">
        <v>264</v>
      </c>
    </row>
    <row r="4" spans="1:3">
      <c r="A4" s="4" t="s">
        <v>268</v>
      </c>
      <c r="B4" s="6" t="n">
        <v>6554</v>
      </c>
      <c r="C4" s="6" t="n">
        <v>11720</v>
      </c>
    </row>
    <row r="5" spans="1:3">
      <c r="A5" s="4" t="s">
        <v>269</v>
      </c>
      <c r="B5" s="6" t="n">
        <v>299429</v>
      </c>
      <c r="C5" s="6" t="n">
        <v>2994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0</v>
      </c>
      <c r="B1" s="2" t="s">
        <v>1</v>
      </c>
    </row>
    <row r="2" spans="1:3">
      <c r="B2" s="2" t="s">
        <v>2</v>
      </c>
      <c r="C2" s="2" t="s">
        <v>29</v>
      </c>
    </row>
    <row r="3" spans="1:3">
      <c r="A3" s="3" t="s">
        <v>71</v>
      </c>
    </row>
    <row r="4" spans="1:3">
      <c r="A4" s="4" t="s">
        <v>72</v>
      </c>
      <c r="B4" s="6" t="n">
        <v>2097157</v>
      </c>
      <c r="C4" s="6" t="n">
        <v>2652878</v>
      </c>
    </row>
    <row r="5" spans="1:3">
      <c r="A5" s="4" t="s">
        <v>73</v>
      </c>
      <c r="B5" s="5" t="n">
        <v>1322819</v>
      </c>
      <c r="C5" s="5" t="n">
        <v>1246182</v>
      </c>
    </row>
    <row r="6" spans="1:3">
      <c r="A6" s="4" t="s">
        <v>74</v>
      </c>
      <c r="B6" s="5" t="n">
        <v>774338</v>
      </c>
      <c r="C6" s="5" t="n">
        <v>1406696</v>
      </c>
    </row>
    <row r="7" spans="1:3">
      <c r="A7" s="4" t="s">
        <v>75</v>
      </c>
      <c r="B7" s="5" t="n">
        <v>1117905</v>
      </c>
      <c r="C7" s="5" t="n">
        <v>982390</v>
      </c>
    </row>
    <row r="8" spans="1:3">
      <c r="A8" s="4" t="s">
        <v>76</v>
      </c>
      <c r="B8" s="5" t="n">
        <v>1241774</v>
      </c>
      <c r="C8" s="5" t="n">
        <v>0</v>
      </c>
    </row>
    <row r="9" spans="1:3">
      <c r="A9" s="4" t="s">
        <v>77</v>
      </c>
      <c r="B9" s="5" t="n">
        <v>2359679</v>
      </c>
      <c r="C9" s="5" t="n">
        <v>982390</v>
      </c>
    </row>
    <row r="10" spans="1:3">
      <c r="A10" s="4" t="s">
        <v>78</v>
      </c>
      <c r="B10" s="5" t="n">
        <v>-1585341</v>
      </c>
      <c r="C10" s="5" t="n">
        <v>424306</v>
      </c>
    </row>
    <row r="11" spans="1:3">
      <c r="A11" s="3" t="s">
        <v>79</v>
      </c>
    </row>
    <row r="12" spans="1:3">
      <c r="A12" s="4" t="s">
        <v>80</v>
      </c>
      <c r="B12" s="5" t="n">
        <v>-20829</v>
      </c>
      <c r="C12" s="5" t="n">
        <v>-24890</v>
      </c>
    </row>
    <row r="13" spans="1:3">
      <c r="A13" s="4" t="s">
        <v>81</v>
      </c>
      <c r="B13" s="5" t="n">
        <v>-20829</v>
      </c>
      <c r="C13" s="5" t="n">
        <v>-24890</v>
      </c>
    </row>
    <row r="14" spans="1:3">
      <c r="A14" s="4" t="s">
        <v>82</v>
      </c>
      <c r="B14" s="5" t="n">
        <v>-1606170</v>
      </c>
      <c r="C14" s="5" t="n">
        <v>399416</v>
      </c>
    </row>
    <row r="15" spans="1:3">
      <c r="A15" s="4" t="s">
        <v>83</v>
      </c>
      <c r="B15" s="5" t="n">
        <v>0</v>
      </c>
      <c r="C15" s="5" t="n">
        <v>0</v>
      </c>
    </row>
    <row r="16" spans="1:3">
      <c r="A16" s="4" t="s">
        <v>84</v>
      </c>
      <c r="B16" s="6" t="n">
        <v>-1606170</v>
      </c>
      <c r="C16" s="6" t="n">
        <v>399416</v>
      </c>
    </row>
    <row r="17" spans="1:3">
      <c r="A17" s="4" t="s">
        <v>85</v>
      </c>
      <c r="B17" s="5" t="n">
        <v>13649329</v>
      </c>
      <c r="C17" s="5" t="n">
        <v>13294110</v>
      </c>
    </row>
    <row r="18" spans="1:3">
      <c r="A18" s="4" t="s">
        <v>86</v>
      </c>
      <c r="B18" s="4" t="s">
        <v>87</v>
      </c>
      <c r="C18" s="4" t="s">
        <v>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29</v>
      </c>
    </row>
    <row r="3" spans="1:3">
      <c r="A3" s="3" t="s">
        <v>90</v>
      </c>
    </row>
    <row r="4" spans="1:3">
      <c r="A4" s="4" t="s">
        <v>84</v>
      </c>
      <c r="B4" s="6" t="n">
        <v>-1606170</v>
      </c>
      <c r="C4" s="6" t="n">
        <v>399416</v>
      </c>
    </row>
    <row r="5" spans="1:3">
      <c r="A5" s="3" t="s">
        <v>91</v>
      </c>
    </row>
    <row r="6" spans="1:3">
      <c r="A6" s="4" t="s">
        <v>92</v>
      </c>
      <c r="B6" s="5" t="n">
        <v>87099</v>
      </c>
      <c r="C6" s="5" t="n">
        <v>6554</v>
      </c>
    </row>
    <row r="7" spans="1:3">
      <c r="A7" s="4" t="s">
        <v>93</v>
      </c>
      <c r="B7" s="5" t="n">
        <v>0</v>
      </c>
      <c r="C7" s="5" t="n">
        <v>41750</v>
      </c>
    </row>
    <row r="8" spans="1:3">
      <c r="A8" s="4" t="s">
        <v>76</v>
      </c>
      <c r="B8" s="5" t="n">
        <v>1241774</v>
      </c>
      <c r="C8" s="5" t="n">
        <v>0</v>
      </c>
    </row>
    <row r="9" spans="1:3">
      <c r="A9" s="3" t="s">
        <v>94</v>
      </c>
    </row>
    <row r="10" spans="1:3">
      <c r="A10" s="4" t="s">
        <v>95</v>
      </c>
      <c r="B10" s="5" t="n">
        <v>-44691</v>
      </c>
      <c r="C10" s="5" t="n">
        <v>-85384</v>
      </c>
    </row>
    <row r="11" spans="1:3">
      <c r="A11" s="4" t="s">
        <v>33</v>
      </c>
      <c r="B11" s="5" t="n">
        <v>-119655</v>
      </c>
      <c r="C11" s="5" t="n">
        <v>23396</v>
      </c>
    </row>
    <row r="12" spans="1:3">
      <c r="A12" s="4" t="s">
        <v>96</v>
      </c>
      <c r="B12" s="5" t="n">
        <v>0</v>
      </c>
      <c r="C12" s="5" t="n">
        <v>1800</v>
      </c>
    </row>
    <row r="13" spans="1:3">
      <c r="A13" s="4" t="s">
        <v>40</v>
      </c>
      <c r="B13" s="5" t="n">
        <v>2706</v>
      </c>
      <c r="C13" s="5" t="n">
        <v>-157426</v>
      </c>
    </row>
    <row r="14" spans="1:3">
      <c r="A14" s="4" t="s">
        <v>41</v>
      </c>
      <c r="B14" s="5" t="n">
        <v>104980</v>
      </c>
      <c r="C14" s="5" t="n">
        <v>18035</v>
      </c>
    </row>
    <row r="15" spans="1:3">
      <c r="A15" s="4" t="s">
        <v>97</v>
      </c>
      <c r="B15" s="5" t="n">
        <v>48822</v>
      </c>
      <c r="C15" s="5" t="n">
        <v>-147145</v>
      </c>
    </row>
    <row r="16" spans="1:3">
      <c r="A16" s="4" t="s">
        <v>98</v>
      </c>
      <c r="B16" s="5" t="n">
        <v>-285135</v>
      </c>
      <c r="C16" s="5" t="n">
        <v>100996</v>
      </c>
    </row>
    <row r="17" spans="1:3">
      <c r="A17" s="3" t="s">
        <v>99</v>
      </c>
    </row>
    <row r="18" spans="1:3">
      <c r="A18" s="4" t="s">
        <v>100</v>
      </c>
      <c r="B18" s="5" t="n">
        <v>-60000</v>
      </c>
      <c r="C18" s="5" t="n">
        <v>0</v>
      </c>
    </row>
    <row r="19" spans="1:3">
      <c r="A19" s="4" t="s">
        <v>101</v>
      </c>
      <c r="B19" s="5" t="n">
        <v>60000</v>
      </c>
      <c r="C19" s="5" t="n">
        <v>0</v>
      </c>
    </row>
    <row r="20" spans="1:3">
      <c r="A20" s="3" t="s">
        <v>102</v>
      </c>
    </row>
    <row r="21" spans="1:3">
      <c r="A21" s="4" t="s">
        <v>103</v>
      </c>
      <c r="B21" s="5" t="n">
        <v>41248</v>
      </c>
      <c r="C21" s="5" t="n">
        <v>12787</v>
      </c>
    </row>
    <row r="22" spans="1:3">
      <c r="A22" s="4" t="s">
        <v>104</v>
      </c>
      <c r="B22" s="5" t="n">
        <v>99000</v>
      </c>
      <c r="C22" s="5" t="n">
        <v>0</v>
      </c>
    </row>
    <row r="23" spans="1:3">
      <c r="A23" s="4" t="s">
        <v>105</v>
      </c>
      <c r="B23" s="5" t="n">
        <v>61000</v>
      </c>
      <c r="C23" s="5" t="n">
        <v>243293</v>
      </c>
    </row>
    <row r="24" spans="1:3">
      <c r="A24" s="4" t="s">
        <v>106</v>
      </c>
      <c r="B24" s="5" t="n">
        <v>-7136</v>
      </c>
      <c r="C24" s="5" t="n">
        <v>0</v>
      </c>
    </row>
    <row r="25" spans="1:3">
      <c r="A25" s="4" t="s">
        <v>107</v>
      </c>
      <c r="B25" s="5" t="n">
        <v>-31699</v>
      </c>
      <c r="C25" s="5" t="n">
        <v>-52629</v>
      </c>
    </row>
    <row r="26" spans="1:3">
      <c r="A26" s="4" t="s">
        <v>108</v>
      </c>
      <c r="B26" s="5" t="n">
        <v>162413</v>
      </c>
      <c r="C26" s="5" t="n">
        <v>177877</v>
      </c>
    </row>
    <row r="27" spans="1:3">
      <c r="A27" s="4" t="s">
        <v>109</v>
      </c>
      <c r="B27" s="5" t="n">
        <v>-182722</v>
      </c>
      <c r="C27" s="5" t="n">
        <v>278873</v>
      </c>
    </row>
    <row r="28" spans="1:3">
      <c r="A28" s="3" t="s">
        <v>110</v>
      </c>
    </row>
    <row r="29" spans="1:3">
      <c r="A29" s="4" t="s">
        <v>111</v>
      </c>
      <c r="B29" s="5" t="n">
        <v>419126</v>
      </c>
      <c r="C29" s="5" t="n">
        <v>140253</v>
      </c>
    </row>
    <row r="30" spans="1:3">
      <c r="A30" s="4" t="s">
        <v>112</v>
      </c>
      <c r="B30" s="5" t="n">
        <v>236404</v>
      </c>
      <c r="C30" s="5" t="n">
        <v>419126</v>
      </c>
    </row>
    <row r="31" spans="1:3">
      <c r="A31" s="3" t="s">
        <v>113</v>
      </c>
    </row>
    <row r="32" spans="1:3">
      <c r="A32" s="4" t="s">
        <v>114</v>
      </c>
      <c r="B32" s="5" t="n">
        <v>0</v>
      </c>
      <c r="C32" s="5" t="n">
        <v>0</v>
      </c>
    </row>
    <row r="33" spans="1:3">
      <c r="A33" s="4" t="s">
        <v>115</v>
      </c>
      <c r="B33" s="5" t="n">
        <v>20829</v>
      </c>
      <c r="C33" s="5" t="n">
        <v>24890</v>
      </c>
    </row>
    <row r="34" spans="1:3">
      <c r="A34" s="3" t="s">
        <v>116</v>
      </c>
    </row>
    <row r="35" spans="1:3">
      <c r="A35" s="4" t="s">
        <v>117</v>
      </c>
      <c r="B35" s="5" t="n">
        <v>35601</v>
      </c>
      <c r="C35" s="5" t="n">
        <v>0</v>
      </c>
    </row>
    <row r="36" spans="1:3">
      <c r="A36" s="4" t="s">
        <v>118</v>
      </c>
      <c r="B36" s="5" t="n">
        <v>80000</v>
      </c>
      <c r="C36" s="5" t="n">
        <v>0</v>
      </c>
    </row>
    <row r="37" spans="1:3">
      <c r="A37" s="4" t="s">
        <v>43</v>
      </c>
      <c r="B37" s="5" t="n">
        <v>103143</v>
      </c>
      <c r="C37" s="5" t="n">
        <v>0</v>
      </c>
    </row>
    <row r="38" spans="1:3">
      <c r="A38" s="4" t="s">
        <v>119</v>
      </c>
      <c r="B38" s="6" t="n">
        <v>9319</v>
      </c>
      <c r="C3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v>
      </c>
      <c r="B1" s="2" t="s">
        <v>1</v>
      </c>
    </row>
    <row r="2" spans="1:2">
      <c r="B2" s="2" t="s">
        <v>2</v>
      </c>
    </row>
    <row r="3" spans="1:2">
      <c r="A3" s="3" t="s">
        <v>126</v>
      </c>
    </row>
    <row r="4" spans="1:2">
      <c r="A4" s="4" t="s">
        <v>33</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29:53Z</dcterms:created>
  <dcterms:modified xmlns:dcterms="http://purl.org/dc/terms/" xmlns:xsi="http://www.w3.org/2001/XMLSchema-instance" xsi:type="dcterms:W3CDTF">2017-04-17T17:29:53Z</dcterms:modified>
</cp:coreProperties>
</file>